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Forward" sheetId="2" state="visible" r:id="rId2"/>
    <sheet xmlns:r="http://schemas.openxmlformats.org/officeDocument/2006/relationships" name="Risk_Return Detail Data- Forwa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Forward Funds</t>
  </si>
  <si>
    <t>Central Index Key</t>
  </si>
  <si>
    <t>dei_EntityCentralIndexKey</t>
  </si>
  <si>
    <t>Amendment Flag</t>
  </si>
  <si>
    <t>dei_AmendmentFlag</t>
  </si>
  <si>
    <t>false</t>
  </si>
  <si>
    <t>Document Creation Date</t>
  </si>
  <si>
    <t>dei_DocumentCreationDate</t>
  </si>
  <si>
    <t>Jan. 24,
		2017</t>
  </si>
  <si>
    <t>Document Effective Date</t>
  </si>
  <si>
    <t>dei_DocumentEffectiveDate</t>
  </si>
  <si>
    <t>Prospectus Date</t>
  </si>
  <si>
    <t>rr_ProspectusDate</t>
  </si>
  <si>
    <t>May 1,
		2016</t>
  </si>
  <si>
    <t>May 01, 2016</t>
  </si>
  <si>
    <t>FORWARD FUNDS Supplement dated January 24, 2017 to the each dated May 1, 2016, as supplemented. IMPORTANT NOTICE REGARDING CHANGES TO PRINCIPAL INVESTMENT STRATEGIES, PRINCIPAL RISKS, SECURITY TYPES, AND DISCUSSION OF PRINCIPAL AND NON-PRINCIPAL RISKS PRINCIPAL INVESTMENT STRATEGIES The Fund is a risk-targeted portfolio that invests in other Salient Funds (the “Underlying Funds”), exchange-traded funds, exchange-traded notes, futures and other derivatives in order to gain exposure to global equity markets, global interest rate markets, global credit markets, and global commodity markets. Risk-targeted means a portfolio management process by which the Advisor seeks to maintain a consistent, chosen level of risk as measured by the annualized standard deviation of returns. The portfolio targets a constant volatility level that is similar to the long-term volatility of the Adaptive Balanced Blended Index, which consists of 60% MSCI World Index and 40% of the Barclays Global Aggregate Index, while simultaneously seeking to provide a balance of growth and income with a moderate correlation to overall equity and bond markets. The Fund’s advisor, Forward Management, LLC d/b/a Salient (“Salient Management” or the “Advisor”), uses a dynamic quantitative model to measure and allocate based on current and expected market conditions which include but are not limited to correlation, volatility, and price momentum. The Fund is a risk-targeted portfolio that invests in other Salient Funds (the “Underlying Funds”), exchange-traded funds, exchange-traded notes, futures and other derivatives in order to gain exposure to a range of income-producing global equity markets, global interest rate markets, and global credit markets. The portfolio targets a constant volatility level that is similar to the long-term volatility of the Adaptive Income Blended Index, which consists of 85% Barclays Global Aggregate Bond Index and 15% of the MSCI All Country World Index, while simultaneously seeking to maximize yield. The Fund’s advisor, Forward Management, LLC d/b/a Salient (“Salient Management” or the “Advisor”), uses a dynamic quantitative model to measure and allocate based on current and expected market conditions which includes but is not limited to correlation, volatility and asset class yield. PRINCIPAL RISKS Any of the investments made by the Fund can result in an investment loss, which may be significant. The Fund is exposed to the same risks as the Underlying Funds in which the Fund invests in direct proportion to the allocation of its assets among the Underlying Funds. The following principal risks are principal risks of the Underlying Funds which in the aggregate also constitute principal risks of the Fund by virtue of its investment in the Underlying Funds, as well as the principal risks of the Fund’s own investments: ****</t>
  </si>
  <si>
    <t>Supplement [Text Block]</t>
  </si>
  <si>
    <t>ff_SupplementTextBlock</t>
  </si>
  <si>
    <t>Salient Adaptive Balanced Fund</t>
  </si>
  <si>
    <t>FORWARD FUNDS Supplement dated January 24, 2017 to the each dated May 1, 2016, as supplemented. IMPORTANT NOTICE REGARDING CHANGES TO PRINCIPAL INVESTMENT STRATEGIES, PRINCIPAL RISKS, SECURITY TYPES, AND DISCUSSION OF PRINCIPAL AND NON-PRINCIPAL RISKS PRINCIPAL INVESTMENT STRATEGIES The Fund is a risk-targeted portfolio that invests in other Salient Funds (the “Underlying Funds”), exchange-traded funds, exchange-traded notes, futures and other derivatives in order to gain exposure to global equity markets, global interest rate markets, global credit markets, and global commodity markets. Risk-targeted means a portfolio management process by which the Advisor seeks to maintain a consistent, chosen level of risk as measured by the annualized standard deviation of returns. The portfolio targets a constant volatility level that is similar to the long-term volatility of the Adaptive Balanced Blended Index, which consists of 60% MSCI World Index and 40% of the Barclays Global Aggregate Index, while simultaneously seeking to provide a balance of growth and income with a moderate correlation to overall equity and bond markets. The Fund’s advisor, Forward Management, LLC d/b/a Salient (“Salient Management” or the “Advisor”), uses a dynamic quantitative model to measure and allocate based on current and expected market conditions which include but are not limited to correlation, volatility, and price momentum. PRINCIPAL RISKS Any of the investments made by the Fund can result in an investment loss, which may be significant. The Fund is exposed to the same risks as the Underlying Funds in which the Fund invests in direct proportion to the allocation of its assets among the Underlying Funds. The following principal risks are principal risks of the Underlying Funds which in the aggregate also constitute principal risks of the Fund by virtue of its investment in the Underlying Funds, as well as the principal risks of the Fund’s own investments: ****</t>
  </si>
  <si>
    <t>Salient Adaptive Income Fund</t>
  </si>
  <si>
    <t>FORWARD FUNDS Supplement dated January 24, 2017 to the each dated May 1, 2016, as supplemented. IMPORTANT NOTICE REGARDING CHANGES TO PRINCIPAL INVESTMENT STRATEGIES, PRINCIPAL RISKS, SECURITY TYPES, AND DISCUSSION OF PRINCIPAL AND NON-PRINCIPAL RISKS PRINCIPAL INVESTMENT STRATEGIES The Fund is a risk-targeted portfolio that invests in other Salient Funds (the “Underlying Funds”), exchange-traded funds, exchange-traded notes, futures and other derivatives in order to gain exposure to a range of income-producing global equity markets, global interest rate markets, and global credit markets. The portfolio targets a constant volatility level that is similar to the long-term volatility of the Adaptive Income Blended Index, which consists of 85% Barclays Global Aggregate Bond Index and 15% of the MSCI All Country World Index, while simultaneously seeking to maximize yield. The Fund’s advisor, Forward Management, LLC d/b/a Salient (“Salient Management” or the “Advisor”), uses a dynamic quantitative model to measure and allocate based on current and expected market conditions which includes but is not limited to correlation, volatility and asset class yield. PRINCIPAL RISKS Any of the investments made by the Fund can result in an investment loss, which may be significant. The Fund is exposed to the same risks as the Underlying Funds in which the Fund invests in direct proportion to the allocation of its assets among the Underlying Funds. The following principal risks are principal risks of the Underlying Funds which in the aggregate also constitute principal risks of the Fund by virtue of its investment in the Underlying Funds, as well as the principal risks of the Fund’s own investment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89188</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1"/>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6:39:04Z</dcterms:created>
  <dcterms:modified xmlns:dcterms="http://purl.org/dc/terms/" xmlns:xsi="http://www.w3.org/2001/XMLSchema-instance" xsi:type="dcterms:W3CDTF">2017-02-14T16:39:04Z</dcterms:modified>
</cp:coreProperties>
</file>